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16" customWidth="1" min="5" max="5"/>
    <col width="14" customWidth="1" min="6" max="6"/>
    <col width="14" customWidth="1" min="7" max="7"/>
    <col width="14" customWidth="1" min="8" max="8"/>
    <col width="14" customWidth="1" min="9" max="9"/>
  </cols>
  <sheetData>
    <row r="1">
      <c r="A1" s="1" t="inlineStr">
        <is>
          <t>N-2 - USD ($) $ / shares in Units, $ in Millions</t>
        </is>
      </c>
      <c r="C1" s="2" t="inlineStr">
        <is>
          <t>6 Months Ended</t>
        </is>
      </c>
      <c r="E1" s="2" t="inlineStr">
        <is>
          <t>12 Months Ended</t>
        </is>
      </c>
    </row>
    <row r="2">
      <c r="C2" s="2" t="inlineStr">
        <is>
          <t>Apr. 30, 2023</t>
        </is>
      </c>
      <c r="E2" s="2" t="inlineStr">
        <is>
          <t>Oct. 31, 2022</t>
        </is>
      </c>
      <c r="F2" s="2" t="inlineStr">
        <is>
          <t>Oct. 31, 2021</t>
        </is>
      </c>
      <c r="G2" s="2" t="inlineStr">
        <is>
          <t>Oct. 31, 2020</t>
        </is>
      </c>
      <c r="H2" s="2" t="inlineStr">
        <is>
          <t>Oct. 31, 2019</t>
        </is>
      </c>
      <c r="I2" s="2" t="inlineStr">
        <is>
          <t>Oct. 31, 2018</t>
        </is>
      </c>
    </row>
    <row r="3">
      <c r="A3" s="3" t="inlineStr">
        <is>
          <t>Cover [Abstract]</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ntity Central Index Key</t>
        </is>
      </c>
      <c r="C4" s="4" t="inlineStr">
        <is>
          <t>0000759828</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mendment Flag</t>
        </is>
      </c>
      <c r="C5" s="4" t="inlineStr">
        <is>
          <t>false</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ntity Inv Company Type</t>
        </is>
      </c>
      <c r="C6" s="4" t="inlineStr">
        <is>
          <t>N-2</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ocument Type</t>
        </is>
      </c>
      <c r="C7" s="4" t="inlineStr">
        <is>
          <t>N-CSRS</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ntity Registrant Name</t>
        </is>
      </c>
      <c r="C8" s="4" t="inlineStr">
        <is>
          <t>John Hancock Investors Trust</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Financial Highlights [Abstract]</t>
        </is>
      </c>
      <c r="C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enior Securities Amount</t>
        </is>
      </c>
      <c r="C10" s="5" t="n">
        <v>87</v>
      </c>
      <c r="D10" s="4" t="inlineStr">
        <is>
          <t>[1]</t>
        </is>
      </c>
      <c r="E10" s="5" t="n">
        <v>87</v>
      </c>
      <c r="F10" s="5" t="n">
        <v>87</v>
      </c>
      <c r="G10" s="5" t="n">
        <v>87</v>
      </c>
      <c r="H10" s="5" t="n">
        <v>87</v>
      </c>
      <c r="I10" s="5" t="n">
        <v>87</v>
      </c>
    </row>
    <row r="11">
      <c r="A11" s="4" t="inlineStr">
        <is>
          <t>Senior Securities Coverage per Unit</t>
        </is>
      </c>
      <c r="B11" s="4" t="inlineStr">
        <is>
          <t>[2]</t>
        </is>
      </c>
      <c r="C11" s="5" t="n">
        <v>2402</v>
      </c>
      <c r="D11" s="4" t="inlineStr">
        <is>
          <t>[1]</t>
        </is>
      </c>
      <c r="E11" s="5" t="n">
        <v>2342</v>
      </c>
      <c r="F11" s="5" t="n">
        <v>2869</v>
      </c>
      <c r="G11" s="5" t="n">
        <v>2714</v>
      </c>
      <c r="H11" s="5" t="n">
        <v>2841</v>
      </c>
      <c r="I11" s="5" t="n">
        <v>2702</v>
      </c>
    </row>
    <row r="12">
      <c r="A12" s="3" t="inlineStr">
        <is>
          <t>General Description of Registrant [Abstract]</t>
        </is>
      </c>
      <c r="C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vestment Objectives and Practices [Text Block]</t>
        </is>
      </c>
      <c r="C13" s="4" t="inlineStr">
        <is>
          <t>Investment Objective The Fund’s primary investment objective is to generate income for distribution to its shareholders, with capital appreciation as a secondary objective. Principal Investment Strategies The preponderance of the Fund’s assets are invested in a diversified portfolio of debt securities issued by U.S. and non-U.S. corporations and governments, some of which may carry equity features. The Fund emphasizes corporate debt securities which pay interest on a fixed or contingent basis and which may possess certain equity features, such as conversion or exchange rights, warrants for the acquisition of the stock of the same or different issuers, or participations based on revenues, sales or profits. The Fund may invest up to 70% of its net assets (plus borrowings for investment purposes) in debt securities rated below investment grade, commonly known as “junk bonds.” The Fund also may purchase preferred securities and may acquire common stock through the exercise of conversion or exchange rights acquired in connection with other securities owned by the Fund. The Fund will not acquire any additional preferred securities or common stock if as a result of that acquisition the value of all preferred securities and common stocks in the Fund’s portfolio would exceed 20% of its total assets. Up to 50% of the value of the Fund’s assets may be invested in restricted securities acquired through private placements. The Fund may also purchase mortgage-backed securities. At least 30% of Fund’s net assets (plus borrowings for investment purposes) will be represented by (a) debt securities which are rated, at the time of acquisition, investment grade (i.e., at least “Baa” by Moody’s Investors Service, Inc. (Moody’s) or “BBB” by Standard &amp; Poor’s Global Ratings Inc. (S&amp;P)) or in unrated securities determined by the Subadvisor to be of comparable credit quality, (b) securities issued or guaranteed by the U.S. government or its agencies and instrumentalities, and (c) cash or cash equivalents. The Fund may also invest in derivatives such as foreign currency forward contracts, credit default swaps, futures contracts, options, foreign currency swaps, interest-rate swaps, swaps and reverse repurchase agreements. The fund utilizes a liquidity agreement to increase its assets available for investments and may also seek to obtain additional income or portfolio leverage by making secured loans of its portfolio securities with a value of up to 33 1/3% of its total assets. In addition, the Fund may invest in repurchase agreements. The Fund may also invest up to 20% of its total assets in illiquid securities. The Advisor may also take into consideration environmental, social, and/or governance (ESG) factors, alongside other relevant factors, as part of its investment selection process. The ESG characteristics utilized in the fund’s investment process may change over time and one or more characteristics may not be relevant with respect to all issuers that are eligible fund investments.</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isk Factors [Table Text Block]</t>
        </is>
      </c>
      <c r="C14" s="4" t="inlineStr">
        <is>
          <t>Principal Risks As is the case with all exchange-listed closed-end funds, shares of this fund may trade at a discount or a premium to the fund’s net asset value (NAV). An investment in the fund is subject to investment and market risks, including the possible loss of the entire principal invested. The fund’s main risks are listed below in alphabetical order, not in order of importance. Changing distribution level &amp; return of capital risk. There is no guarantee prior distribution levels will be maintained, and distributions may include a substantial tax return of capital. A return of capital is the return of all or a portion of a shareholder’s investment in the fund.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Financial institutions could suffer losses as interest rates rise or economic conditions deteriorate. As a result of continued political tensions and armed conflicts, including the Russian invasion of Ukraine commencing in February of 2022, the extent and ultimate result of which are unknown at this time, the United States and the European Union, along with the regulatory bodies of a number of countries, have imposed economic sanctions on certain Russian corporate entities and individuals, and certain sectors of Russia’s economy, which may result in, among other things, the continued devaluation of Russian currency, a downgrade in the country’s credit rating, and/or a decline in the value and liquidity of Russian securities, property or interests. These sanctions could also result in the immediate freeze of Russian securities and/or funds invested in prohibited assets, impairing the ability of a fund to buy, sell, receive or deliver those securities and/or assets. Economic sanctions and other actions against Russian institutions, companies, and individuals resulting from the ongoing conflict may also have a substantial negative impact on other economies and securities markets both regionally and globally, as well as on companies with operations in the conflict region, the extent to which is unknown at this time. A widespread health crisis such as a global pandemic could cause substantial market volatility, exchange trading suspensions and closures, and affect fund performance. For example, the coronavirus disease (COVID-19) has resulted and may continue to result in significant disruptions to global business activity and market volatility due to disruptions in market access, resource availability, facilities operations, imposition of tariffs, export controls and supply chain disruption, among others. The impact of a health crisis and other epidemics and pandemics that may arise in the future, could affect the global economy in ways that cannot necessarily be foreseen at the present time. A health crisis may exacerbate other preexisting political, social, and economic risks. Any such impact could adversely affect the fund’s performance, resulting in losses to your investment. Equity securities risk. The price of equity securities may decline due to changes in a company’s financial condition or overall market conditions. ESG integration risk. The manager considers ESG factors that it deems relevant or additive, along with other material factors and analysis, when managing the fund. The manager may consider these ESG factors on all or a meaningful portion of the fund’s investments. In certain situations, the extent to which these ESG factors may be applied according to the manager’s integrated investment process may not include U.S. Treasuries, government securities, or other asset classes. ESG factors may include, but are not limited to, matters regarding board diversity, climate change policies, and supply chain and human rights policies. Incorporating ESG criteria and making investment decisions based on certain ESG characteristics, as determined by the manager, carries the risk that the fund may perform differently, including underperforming funds that do not utilize ESG criteria or funds that utilize different ESG criteria. Integration of ESG factors into the fund’s investment process may result in a manager making different investments for the fund than for a fund with a similar investment universe and/or investment style that does not incorporate such considerations in its investment strategy or processes, and the fund’s investment performance may be affected. Because ESG factors are one of many considerations for the fund, the manager may nonetheless include companies with low ESG characteristics or exclude companies with high ESG characteristics in the fund’s investments. Fixed-income securities risk. A rise in interest rates typically causes bond prices to fall. The longer the average maturity or duration of the bonds held by a fund, the more sensitive it will likely be to interest-rate fluctuations. An issuer may not make all interest payment or repay all or any of the principal borrowed. Changes in a security’s credit qualify may adversely affect fund performance. Additionally, the value of inflation-indexed securities is subject to the effects of changes in market interest rates caused by factors other than inflation (“real interest rates”). Generally, when real interest rates rise, the value of inflation-indexed securities will fall and the fund’s value may decline as a result of this exposure to these securities.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If applicable,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oreign currency forward contracts, credit default swaps, futures contracts, options, foreign currency swaps, interest-rate swaps, swaps, and reverse repurchase agreement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An event of default or insolvency of the counterparty to a reverse repurchase agreement could result in delays or restrictions with respect to the fund’s ability to dispose of the underlying securities. In addition, a reverse repurchase agreement may be considered a form of leverage and may, therefore, increase fluctuations in the fund’s NAV. Illiquid and restricted securities risk. Illiquid and restricted securities may be difficult to value and may involve greater risks than liquid securities. Illiquidity may have an adverse impact on a particular security’s market price and the fund’s ability to sell the security. Leveraging risk. Issuing preferred shares or using derivatives may result in a leveraged portfolio. Leveraging long exposures increases a fund’s losses when the value of its investments declines. Some derivatives have the potential for unlimited loss, regardless of the size of the initial investment. The fund also utilizes a Liquidity Agreement to increase its assets available for investment. See “Note 7 — Leverage risk” above. LIBOR discontinuation risk. The publication of the London Interbank Offered Rate (LIBOR), which many debt securities, derivatives and other financial instruments have used or continue to use as the reference or benchmark rate for interest rate calculations, was discontinued for certain maturities as of December 31, 2021, and is expected to be discontinued on June 30, 2023 for the remaining maturities. The transition process away from LIBOR may lead to increased volatility and illiquidity in markets that currently rely on LIBOR to determine interest rates, and the eventual use of an alternative reference rate may adversely affect the fund’s performance. In addition, the usefulness of LIBOR may deteriorate in the period leading up to its discontinuation, which could adversely affect the liquidity or market value of securities that use LIBOR. Liquidity risk. The extent (if at all) to which a security may be sold or a derivative position closed without negatively impacting its market value may be impaired by reduced market activity or participation, legal restrictions, or other economic and market impediments. Widespread selling of fixed-income securities to satisfy redemptions during periods of reduced demand may adversely impact the price or salability of such securitie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U.S. Government agency obligations risk. U.S. government-sponsored entities such as Federal National Mortgage Association (Fannie Mae), Federal Home Loan Mortgage Corporation (Freddie Mac) and the Federal Home Loan Banks, although chartered or sponsored by Congress, are not funded by congressional appropriations and the debt securities that they issue are neither guaranteed nor issued by the U.S. government. Such debt securities are subject to the risk of default on the payment of interest and/or principal, similar to the debt securities of private issuers. The maximum potential liability of the issuers of some U.S. government obligations may greatly exceed their current resources, including any legal right to support from the U.S. government. Although the U.S. government has provided financial support to Fannie Mae and Freddie Mac in the past, there can be no assurance that it will support these or other government-sponsored entities in the future.</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apital Stock, Long-Term Debt, and Other Securities [Abstract]</t>
        </is>
      </c>
      <c r="C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utstanding Security, Held [Shares]</t>
        </is>
      </c>
      <c r="C16" s="6" t="n">
        <v>8744547</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hanging Distribution Level Return of Capital Risk [Member]</t>
        </is>
      </c>
      <c r="C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General Description of Registrant [Abstract]</t>
        </is>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isk [Text Block]</t>
        </is>
      </c>
      <c r="C19" s="4" t="inlineStr">
        <is>
          <t>Changing distribution level &amp; return of capital risk. There is no guarantee prior distribution levels will be maintained, and distributions may include a substantial tax return of capital. A return of capital is the return of all or a portion of a shareholder’s investment in the fund.</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redit and Counterparty Risk [Member]</t>
        </is>
      </c>
      <c r="C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General Description of Registrant [Abstract]</t>
        </is>
      </c>
      <c r="C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isk [Text Block]</t>
        </is>
      </c>
      <c r="C22" s="4" t="inlineStr">
        <is>
          <t>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ybersecurity and Operational Risk [Member]</t>
        </is>
      </c>
      <c r="C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General Description of Registrant [Abstract]</t>
        </is>
      </c>
      <c r="C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isk [Text Block]</t>
        </is>
      </c>
      <c r="C25" s="4" t="inlineStr">
        <is>
          <t>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conomic and Market Events Risk [Member]</t>
        </is>
      </c>
      <c r="C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General Description of Registrant [Abstract]</t>
        </is>
      </c>
      <c r="C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isk [Text Block]</t>
        </is>
      </c>
      <c r="C28" s="4" t="inlineStr">
        <is>
          <t>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Financial institutions could suffer losses as interest rates rise or economic conditions deteriorate. As a result of continued political tensions and armed conflicts, including the Russian invasion of Ukraine commencing in February of 2022, the extent and ultimate result of which are unknown at this time, the United States and the European Union, along with the regulatory bodies of a number of countries, have imposed economic sanctions on certain Russian corporate entities and individuals, and certain sectors of Russia’s economy, which may result in, among other things, the continued devaluation of Russian currency, a downgrade in the country’s credit rating, and/or a decline in the value and liquidity of Russian securities, property or interests. These sanctions could also result in the immediate freeze of Russian securities and/or funds invested in prohibited assets, impairing the ability of a fund to buy, sell, receive or deliver those securities and/or assets. Economic sanctions and other actions against Russian institutions, companies, and individuals resulting from the ongoing conflict may also have a substantial negative impact on other economies and securities markets both regionally and globally, as well as on companies with operations in the conflict region, the extent to which is unknown at this time. A widespread health crisis such as a global pandemic could cause substantial market volatility, exchange trading suspensions and closures, and affect fund performance. For example, the coronavirus disease (COVID-19) has resulted and may continue to result in significant disruptions to global business activity and market volatility due to disruptions in market access, resource availability, facilities operations, imposition of tariffs, export controls and supply chain disruption, among others. The impact of a health crisis and other epidemics and pandemics that may arise in the future, could affect the global economy in ways that cannot necessarily be foreseen at the present time. A health crisis may exacerbate other preexisting political, social, and economic risks. Any such impact could adversely affect the fund’s performance, resulting in losses to your investment.</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quity Securities Risk [Member]</t>
        </is>
      </c>
      <c r="C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General Description of Registrant [Abstract]</t>
        </is>
      </c>
      <c r="C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isk [Text Block]</t>
        </is>
      </c>
      <c r="C31" s="4" t="inlineStr">
        <is>
          <t>Equity securities risk. The price of equity securities may decline due to changes in a company’s financial condition or overall market conditions.</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SG Integration Risk [Member]</t>
        </is>
      </c>
      <c r="C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General Description of Registrant [Abstract]</t>
        </is>
      </c>
      <c r="C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isk [Text Block]</t>
        </is>
      </c>
      <c r="C34" s="4" t="inlineStr">
        <is>
          <t>ESG integration risk. The manager considers ESG factors that it deems relevant or additive, along with other material factors and analysis, when managing the fund. The manager may consider these ESG factors on all or a meaningful portion of the fund’s investments. In certain situations, the extent to which these ESG factors may be applied according to the manager’s integrated investment process may not include U.S. Treasuries, government securities, or other asset classes. ESG factors may include, but are not limited to, matters regarding board diversity, climate change policies, and supply chain and human rights policies. Incorporating ESG criteria and making investment decisions based on certain ESG characteristics, as determined by the manager, carries the risk that the fund may perform differently, including underperforming funds that do not utilize ESG criteria or funds that utilize different ESG criteria. Integration of ESG factors into the fund’s investment process may result in a manager making different investments for the fund than for a fund with a similar investment universe and/or investment style that does not incorporate such considerations in its investment strategy or processes, and the fund’s</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ixed Income Securities Risk [Member]</t>
        </is>
      </c>
      <c r="C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General Description of Registrant [Abstract]</t>
        </is>
      </c>
      <c r="C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isk [Text Block]</t>
        </is>
      </c>
      <c r="C37" s="4" t="inlineStr">
        <is>
          <t>Fixed-income securities risk. A rise in interest rates typically causes bond prices to fall. The longer the average maturity or duration of the bonds held by a fund, the more sensitive it will likely be to interest-rate fluctuations. An issuer may not make all interest payment or repay all or any of the principal borrowed. Changes in a security’s credit qualify may adversely affect fund performance. Additionally, the value of inflation-indexed securities is subject to the effects of changes in market interest rates caused by factors other than inflation (“real interest rates”). Generally, when real interest rates rise, the value of inflation-indexed securities will fall and the fund’s value may decline as a result of this exposure to these securities.</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Foreign Securities Risk [Member]</t>
        </is>
      </c>
      <c r="C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General Description of Registrant [Abstract]</t>
        </is>
      </c>
      <c r="C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isk [Text Block]</t>
        </is>
      </c>
      <c r="C40" s="4" t="inlineStr">
        <is>
          <t>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If applicable,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Hedging Derivatives and Other Strategic Transactions Risk [Member]</t>
        </is>
      </c>
      <c r="C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General Description of Registrant [Abstract]</t>
        </is>
      </c>
      <c r="C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isk [Text Block]</t>
        </is>
      </c>
      <c r="C43" s="4" t="inlineStr">
        <is>
          <t>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oreign currency forward contracts, credit default swaps, futures contracts, options, foreign currency swaps, interest-rate swaps, swaps, and reverse repurchase agreement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An event of default or insolvency of the counterparty to a reverse repurchase agreement could result in delays or restrictions with respect to the fund’s ability to dispose of the underlying securities. In addition, a reverse repurchase agreement may be considered a form of leverage and may, therefore, increase fluctuations in the fund’s NAV.</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lliquid and Restricted Securities Risk [Member]</t>
        </is>
      </c>
      <c r="C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General Description of Registrant [Abstract]</t>
        </is>
      </c>
      <c r="C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isk [Text Block]</t>
        </is>
      </c>
      <c r="C46" s="4" t="inlineStr">
        <is>
          <t>Illiquid and restricted securities risk. Illiquid and restricted securities may be difficult to value and may involve greater risks than liquid securities. Illiquidity may have an adverse impact on a particular security’s market price and the fund’s ability to sell the security.</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Leveraging Risk [Member]</t>
        </is>
      </c>
      <c r="C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General Description of Registrant [Abstract]</t>
        </is>
      </c>
      <c r="C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isk [Text Block]</t>
        </is>
      </c>
      <c r="C49" s="4" t="inlineStr">
        <is>
          <t>Leveraging risk. Issuing preferred shares or using derivatives may result in a leveraged portfolio. Leveraging long exposures increases a fund’s losses when the value of its investments declines. Some derivatives have the potential for unlimited loss, regardless of the size of the initial investment. The fund also utilizes a Liquidity Agreement to increase its assets available for investment. See “Note 7 — Leverage risk” above.</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IBOR Discontinuation Risk [Member]</t>
        </is>
      </c>
      <c r="C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General Description of Registrant [Abstract]</t>
        </is>
      </c>
      <c r="C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isk [Text Block]</t>
        </is>
      </c>
      <c r="C52" s="4" t="inlineStr">
        <is>
          <t>LIBOR discontinuation risk. The publication of the London Interbank Offered Rate (LIBOR), which many debt securities, derivatives and other financial instruments have used or continue to use as the reference or benchmark rate for interest rate calculations, was discontinued for certain maturities as of December 31, 2021, and is expected to be discontinued on June 30, 2023 for the remaining maturities. The transition process away from LIBOR may lead to increased volatility and illiquidity in markets that currently rely on LIBOR to determine interest rates, and the eventual use of an alternative reference rate may adversely affect the fund’s performance. In addition, the usefulness of LIBOR may deteriorate in the period leading up to its discontinuation, which could adversely affect the liquidity or market value of securities that use LIBOR.</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Liquidity Risk [Member]</t>
        </is>
      </c>
      <c r="C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General Description of Registrant [Abstract]</t>
        </is>
      </c>
      <c r="C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isk [Text Block]</t>
        </is>
      </c>
      <c r="C55" s="4" t="inlineStr">
        <is>
          <t>Liquidity risk. The extent (if at all) to which a security may be sold or a derivative position closed without negatively impacting its market value may be impaired by reduced market activity or participation, legal restrictions, or other economic and market impediments. Widespread selling of fixed-income securities to satisfy redemptions during periods of reduced demand may adversely impact the price or salability of such securities.</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Lower Rated and High Yield Fixed Income Securities Risk [Member]</t>
        </is>
      </c>
      <c r="C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General Description of Registrant [Abstract]</t>
        </is>
      </c>
      <c r="C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Risk [Text Block]</t>
        </is>
      </c>
      <c r="C58" s="4" t="inlineStr">
        <is>
          <t>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Mortgage Backed and Asset Backed Securities Risk [Member]</t>
        </is>
      </c>
      <c r="C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General Description of Registrant [Abstract]</t>
        </is>
      </c>
      <c r="C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Risk [Text Block]</t>
        </is>
      </c>
      <c r="C61" s="4" t="inlineStr">
        <is>
          <t>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referred and Convertible Securities Risk [Member]</t>
        </is>
      </c>
      <c r="C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General Description of Registrant [Abstract]</t>
        </is>
      </c>
      <c r="C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Risk [Text Block]</t>
        </is>
      </c>
      <c r="C64" s="4" t="inlineStr">
        <is>
          <t>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U.S. Government Agency Obligations Risk [Member]</t>
        </is>
      </c>
      <c r="C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General Description of Registrant [Abstract]</t>
        </is>
      </c>
      <c r="C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Risk [Text Block]</t>
        </is>
      </c>
      <c r="C67" s="4" t="inlineStr">
        <is>
          <t>U.S. Government agency obligations risk. U.S. government-sponsored entities such as Federal National Mortgage Association (Fannie Mae), Federal Home Loan Mortgage Corporation (Freddie Mac) and the Federal Home Loan Banks, although chartered or sponsored by Congress, are not funded by congressional appropriations and the debt securities that they issue are neither guaranteed nor issued by the U.S. government. Such debt securities are subject to the risk of default on the payment of interest and/or principal, similar to the debt securities of private issuers. The maximum potential liability of the issuers of some U.S. government obligations may greatly exceed their current resources, including any legal right to support from the U.S. government. Although the U.S. government has provided financial support to Fannie Mae and Freddie Mac in the past, there can be no assurance that it will support these or other government-sponsored entities in the future.</t>
        </is>
      </c>
      <c r="E67" s="4" t="inlineStr">
        <is>
          <t xml:space="preserve"> </t>
        </is>
      </c>
      <c r="F67" s="4" t="inlineStr">
        <is>
          <t xml:space="preserve"> </t>
        </is>
      </c>
      <c r="G67" s="4" t="inlineStr">
        <is>
          <t xml:space="preserve"> </t>
        </is>
      </c>
      <c r="H67" s="4" t="inlineStr">
        <is>
          <t xml:space="preserve"> </t>
        </is>
      </c>
      <c r="I67" s="4" t="inlineStr">
        <is>
          <t xml:space="preserve"> </t>
        </is>
      </c>
    </row>
    <row r="68"/>
    <row r="69">
      <c r="A69" s="4" t="inlineStr">
        <is>
          <t>[1]Six months ended 4-30-23. Unaudited.[2]Asset coverage equals the total net assets plus borrowings divided by the borrowings of the fund outstanding at period end (Note 8). As debt outstanding changes, the level of invested assets may change accordingly. Asset coverage ratio provides a measure of leverage.</t>
        </is>
      </c>
    </row>
  </sheetData>
  <mergeCells count="6">
    <mergeCell ref="A1:B2"/>
    <mergeCell ref="C1:D1"/>
    <mergeCell ref="E1:I1"/>
    <mergeCell ref="C2:D2"/>
    <mergeCell ref="A68:H68"/>
    <mergeCell ref="A69:H6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30T21:29:34Z</dcterms:created>
  <dcterms:modified xmlns:dcterms="http://purl.org/dc/terms/" xmlns:xsi="http://www.w3.org/2001/XMLSchema-instance" xsi:type="dcterms:W3CDTF">2023-06-30T21:29:34Z</dcterms:modified>
</cp:coreProperties>
</file>